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Government Money Market Fund Class 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- Government Money Market Fund</t>
        </is>
      </c>
    </row>
    <row r="13">
      <c r="A13" s="4" t="inlineStr">
        <is>
          <t>Class Name</t>
        </is>
      </c>
      <c r="B13" s="4" t="inlineStr">
        <is>
          <t>Class 3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Class 3 $ 0.47 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7</v>
      </c>
    </row>
    <row r="23">
      <c r="A23" s="4" t="inlineStr">
        <is>
          <t>Net Assets</t>
        </is>
      </c>
      <c r="B23" s="5" t="n">
        <v>531434834</v>
      </c>
    </row>
    <row r="24">
      <c r="A24" s="4" t="inlineStr">
        <is>
          <t>Holdings Count | Holdings</t>
        </is>
      </c>
      <c r="B24" s="7" t="n">
        <v>49</v>
      </c>
    </row>
    <row r="25">
      <c r="A25" s="4" t="inlineStr">
        <is>
          <t>Additional Fund Statistics [Text Block]</t>
        </is>
      </c>
      <c r="B25" s="4" t="inlineStr">
        <is>
          <t>Key Fund Statistics Fund net $ Total number of portfolio holdings 49</t>
        </is>
      </c>
    </row>
    <row r="26">
      <c r="A26" s="4" t="inlineStr">
        <is>
          <t>Holdings [Text Block]</t>
        </is>
      </c>
      <c r="B2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RBC Dominion S ec 8.5% Tri-party TD Securities (USA) LLC 8.5% Federal Home Loan Banks Discount Notes 4.7% U.S. Treasury Bills 3.8% Federal Home Loan Mortgage Corp. Discount Notes 3.2% U.S. Treasury Bills 2.8% U.S. Treasury Bills 2.8% U.S. Treasury Bills 2.8% U.S. Treasury Bills 2.8% Federal Home Loan Banks Discount Notes 2.8% Asset Categories</t>
        </is>
      </c>
    </row>
    <row r="27">
      <c r="A27" s="4" t="inlineStr">
        <is>
          <t>Largest Holdings [Text Block]</t>
        </is>
      </c>
      <c r="B27" s="4" t="inlineStr">
        <is>
          <t>Top Holdings Tri-party RBC Dominion S ec 8.5% Tri-party TD Securities (USA) LLC 8.5% Federal Home Loan Banks Discount Notes 4.7% U.S. Treasury Bills 3.8% Federal Home Loan Mortgage Corp. Discount Notes 3.2% U.S. Treasury Bills 2.8% U.S. Treasury Bills 2.8% U.S. Treasury Bills 2.8% U.S. Treasury Bills 2.8% Federal Home Loan Banks Discount Notes 2.8%</t>
        </is>
      </c>
    </row>
    <row r="28">
      <c r="A28" s="4" t="inlineStr">
        <is>
          <t>Columbia Variable Portfolio - Government Money Market Fund Class 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Variable Portfolio - Government Money Market Fund</t>
        </is>
      </c>
    </row>
    <row r="31">
      <c r="A31" s="4" t="inlineStr">
        <is>
          <t>Class Name</t>
        </is>
      </c>
      <c r="B31" s="4" t="inlineStr">
        <is>
          <t>Class 2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s of a $10,000 investment Costs paid as a percentage of a $10,000 investment Class 2 $ 0.59 %</t>
        </is>
      </c>
    </row>
    <row r="39">
      <c r="A39" s="4" t="inlineStr">
        <is>
          <t>Expenses Paid, Amount</t>
        </is>
      </c>
      <c r="B39" s="5" t="n">
        <v>30</v>
      </c>
    </row>
    <row r="40">
      <c r="A40" s="4" t="inlineStr">
        <is>
          <t>Expense Ratio, Percent</t>
        </is>
      </c>
      <c r="B40" s="6" t="n">
        <v>0.0059</v>
      </c>
    </row>
    <row r="41">
      <c r="A41" s="4" t="inlineStr">
        <is>
          <t>Net Assets</t>
        </is>
      </c>
      <c r="B41" s="5" t="n">
        <v>531434834</v>
      </c>
    </row>
    <row r="42">
      <c r="A42" s="4" t="inlineStr">
        <is>
          <t>Holdings Count | Holdings</t>
        </is>
      </c>
      <c r="B42" s="7" t="n">
        <v>49</v>
      </c>
    </row>
    <row r="43">
      <c r="A43" s="4" t="inlineStr">
        <is>
          <t>Additional Fund Statistics [Text Block]</t>
        </is>
      </c>
      <c r="B43" s="4" t="inlineStr">
        <is>
          <t>Key Fund Statistics Fund net assets $ Total number of portfolio holdings 49</t>
        </is>
      </c>
    </row>
    <row r="44">
      <c r="A44" s="4" t="inlineStr">
        <is>
          <t>Holdings [Text Block]</t>
        </is>
      </c>
      <c r="B44" s="4" t="inlineStr">
        <is>
          <t>Graphical Representation of Fund The tables below show the investment makeup of the Fund represented as a percentage of Fund net assets. D er re e je Top Holdings Tri-party RBC Dominion Securities, Inc. 8.5% Tri-party TD Securities (USA) LLC 8.5% Federal Home Loan Banks Discount Notes 4.7% U.S. Treasury Bills 3.8% Federal Home Loan Mortgage Corp. Discount Notes 3.2% U.S. Treasury Bills 2.8% U.S. Treasury Bills 2.8% U.S. Treasury Bills 2.8% U.S. Treasury Bills 2.8% Federal Home Loan Banks Discount Notes 2.8% Asset Categories</t>
        </is>
      </c>
    </row>
    <row r="45">
      <c r="A45" s="4" t="inlineStr">
        <is>
          <t>Largest Holdings [Text Block]</t>
        </is>
      </c>
      <c r="B45" s="4" t="inlineStr">
        <is>
          <t>Top Holdings Tri-party RBC Dominion Securities, Inc. 8.5% Tri-party TD Securities (USA) LLC 8.5% Federal Home Loan Banks Discount Notes 4.7% U.S. Treasury Bills 3.8% Federal Home Loan Mortgage Corp. Discount Notes 3.2% U.S. Treasury Bills 2.8% U.S. Treasury Bills 2.8% U.S. Treasury Bills 2.8% U.S. Treasury Bills 2.8% Federal Home Loan Banks Discount Notes 2.8%</t>
        </is>
      </c>
    </row>
    <row r="46">
      <c r="A46" s="4" t="inlineStr">
        <is>
          <t>Columbia Variable Portfolio - Government Money Market Fund Class 1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Columbia Variable Portfolio - Government Money Market Fund</t>
        </is>
      </c>
    </row>
    <row r="49">
      <c r="A49" s="4" t="inlineStr">
        <is>
          <t>Class Name</t>
        </is>
      </c>
      <c r="B49" s="4" t="inlineStr">
        <is>
          <t>Class 1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olumbiathreadneedleus.com/resources/literature 1-800-345-6611.</t>
        </is>
      </c>
    </row>
    <row r="54">
      <c r="A54" s="4" t="inlineStr">
        <is>
          <t>Additional Information Phone Number</t>
        </is>
      </c>
      <c r="B54" s="4" t="inlineStr">
        <is>
          <t>1-800-345-6611</t>
        </is>
      </c>
    </row>
    <row r="55">
      <c r="A55" s="4" t="inlineStr">
        <is>
          <t>Additional Information Website</t>
        </is>
      </c>
      <c r="B55" s="4" t="inlineStr">
        <is>
          <t>columbiathreadneedleus.com/resources/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r ep (Based on a hypothetical $10,000 investment) Class Costs of a $10,000 investment Costs paid as a percentage of a $10,000 investment Class 1 $ 0.34 %</t>
        </is>
      </c>
    </row>
    <row r="57">
      <c r="A57" s="4" t="inlineStr">
        <is>
          <t>Expenses Paid, Amount</t>
        </is>
      </c>
      <c r="B57" s="5" t="n">
        <v>17</v>
      </c>
    </row>
    <row r="58">
      <c r="A58" s="4" t="inlineStr">
        <is>
          <t>Expense Ratio, Percent</t>
        </is>
      </c>
      <c r="B58" s="6" t="n">
        <v>0.0034</v>
      </c>
    </row>
    <row r="59">
      <c r="A59" s="4" t="inlineStr">
        <is>
          <t>Net Assets</t>
        </is>
      </c>
      <c r="B59" s="5" t="n">
        <v>531434834</v>
      </c>
    </row>
    <row r="60">
      <c r="A60" s="4" t="inlineStr">
        <is>
          <t>Holdings Count | Holdings</t>
        </is>
      </c>
      <c r="B60" s="7" t="n">
        <v>49</v>
      </c>
    </row>
    <row r="61">
      <c r="A61" s="4" t="inlineStr">
        <is>
          <t>Additional Fund Statistics [Text Block]</t>
        </is>
      </c>
      <c r="B61" s="4" t="inlineStr">
        <is>
          <t>Key Fund Statistics Fund net assets $ Total number of portfolio holdings 49</t>
        </is>
      </c>
    </row>
    <row r="62">
      <c r="A62" s="4" t="inlineStr">
        <is>
          <t>Holdings [Text Block]</t>
        </is>
      </c>
      <c r="B62" s="4" t="inlineStr">
        <is>
          <t>Graphical Representation of Fund The tables below show the investment makeup of the Fund represented as a p erce Top Holdings Tri-party RBC Dominion Securities, Inc. 8.5% Tri-party TD Securities (USA) LLC 8.5% Federal Home Loan Banks Discount Notes 4.7% U.S. Treasury Bills 3.8% Federal Home Loan Mortgage Corp. Discount Notes 3.2% U.S. Treasury Bills 2.8% U.S. Treasury Bills 2.8% U.S. Treasury Bills 2.8% U.S. Treasury Bills 2.8% Federal Home Loan Banks Discount Notes 2.8% Asset Categories</t>
        </is>
      </c>
    </row>
    <row r="63">
      <c r="A63" s="4" t="inlineStr">
        <is>
          <t>Largest Holdings [Text Block]</t>
        </is>
      </c>
      <c r="B63" s="4" t="inlineStr">
        <is>
          <t>Top Holdings Tri-party RBC Dominion Securities, Inc. 8.5% Tri-party TD Securities (USA) LLC 8.5% Federal Home Loan Banks Discount Notes 4.7% U.S. Treasury Bills 3.8% Federal Home Loan Mortgage Corp. Discount Notes 3.2% U.S. Treasury Bills 2.8% U.S. Treasury Bills 2.8% U.S. Treasury Bills 2.8% U.S. Treasury Bills 2.8% Federal Home Loan Banks Discount Notes 2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Government Money Market Fund Class 3 | Tri-party RBC Dominion Securities, Inc.07/01/2024 5.31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00000000000001</v>
      </c>
    </row>
    <row r="5">
      <c r="A5" s="4" t="inlineStr">
        <is>
          <t>Columbia Variable Portfolio - Government Money Market Fund Class 3 | Tri-party TD Securities (USA) LLC07/01/2024 5.31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500000000000001</v>
      </c>
    </row>
    <row r="8">
      <c r="A8" s="4" t="inlineStr">
        <is>
          <t>Columbia Variable Portfolio - Government Money Market Fund Class 3 | Federal Home Loan Banks Discount Notes07/22/2024 5.14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Columbia Variable Portfolio - Government Money Market Fund Class 3 | U.S. Treasury Bills07/23/2024 5.15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olumbia Variable Portfolio - Government Money Market Fund Class 3 | Federal Home Loan Mortgage Corp. Discount Notes07/08/2024 4.81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olumbia Variable Portfolio - Government Money Market Fund Class 3 | U.S. Treasury Bills07/02/2024 4.01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Columbia Variable Portfolio - Government Money Market Fund Class 3 | U.S. Treasury Bills07/05/2024 4.57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olumbia Variable Portfolio - Government Money Market Fund Class 3 | U.S. Treasury Bills07/09/2024 4.87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olumbia Variable Portfolio - Government Money Market Fund Class 3 | U.S. Treasury Bills07/18/2024 5.10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olumbia Variable Portfolio - Government Money Market Fund Class 3 | Federal Home Loan Banks Discount Notes07/19/2024 5.10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olumbia Variable Portfolio - Government Money Market Fund Class 3 | U.S. Government Agenc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97</v>
      </c>
    </row>
    <row r="35">
      <c r="A35" s="4" t="inlineStr">
        <is>
          <t>Columbia Variable Portfolio - Government Money Market Fund Class 3 | Treasury Bil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72</v>
      </c>
    </row>
    <row r="38">
      <c r="A38" s="4" t="inlineStr">
        <is>
          <t>Columbia Variable Portfolio - Government Money Market Fund Class 3 | Repurchase Agree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7</v>
      </c>
    </row>
    <row r="41">
      <c r="A41" s="4" t="inlineStr">
        <is>
          <t>Columbia Variable Portfolio - Government Money Market Fund Class 3 | U.S. Treasury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3</v>
      </c>
    </row>
    <row r="44">
      <c r="A44" s="4" t="inlineStr">
        <is>
          <t>Columbia Variable Portfolio - Government Money Market Fund Class 2 | Tri-party RBC Dominion Securities, Inc.07/01/2024 5.310%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Columbia Variable Portfolio - Government Money Market Fund Class 2 | Tri-party TD Securities (USA) LLC07/01/2024 5.310%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500000000000001</v>
      </c>
    </row>
    <row r="50">
      <c r="A50" s="4" t="inlineStr">
        <is>
          <t>Columbia Variable Portfolio - Government Money Market Fund Class 2 | Federal Home Loan Banks Discount Notes07/22/2024 5.140%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olumbia Variable Portfolio - Government Money Market Fund Class 2 | U.S. Treasury Bills07/23/2024 5.150%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olumbia Variable Portfolio - Government Money Market Fund Class 2 | Federal Home Loan Mortgage Corp. Discount Notes07/08/2024 4.810%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Columbia Variable Portfolio - Government Money Market Fund Class 2 | U.S. Treasury Bills07/02/2024 4.010%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8</v>
      </c>
    </row>
    <row r="62">
      <c r="A62" s="4" t="inlineStr">
        <is>
          <t>Columbia Variable Portfolio - Government Money Market Fund Class 2 | U.S. Treasury Bills07/05/2024 4.570%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8</v>
      </c>
    </row>
    <row r="65">
      <c r="A65" s="4" t="inlineStr">
        <is>
          <t>Columbia Variable Portfolio - Government Money Market Fund Class 2 | U.S. Treasury Bills07/09/2024 4.870%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8</v>
      </c>
    </row>
    <row r="68">
      <c r="A68" s="4" t="inlineStr">
        <is>
          <t>Columbia Variable Portfolio - Government Money Market Fund Class 2 | U.S. Treasury Bills07/18/2024 5.100%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8</v>
      </c>
    </row>
    <row r="71">
      <c r="A71" s="4" t="inlineStr">
        <is>
          <t>Columbia Variable Portfolio - Government Money Market Fund Class 2 | Federal Home Loan Banks Discount Notes07/19/2024 5.10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olumbia Variable Portfolio - Government Money Market Fund Class 2 | U.S. Government Agency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497</v>
      </c>
    </row>
    <row r="77">
      <c r="A77" s="4" t="inlineStr">
        <is>
          <t>Columbia Variable Portfolio - Government Money Market Fund Class 2 | Treasury Bil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72</v>
      </c>
    </row>
    <row r="80">
      <c r="A80" s="4" t="inlineStr">
        <is>
          <t>Columbia Variable Portfolio - Government Money Market Fund Class 2 | Repurchase Agree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7</v>
      </c>
    </row>
    <row r="83">
      <c r="A83" s="4" t="inlineStr">
        <is>
          <t>Columbia Variable Portfolio - Government Money Market Fund Class 2 | U.S. Treasury Obligation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olumbia Variable Portfolio - Government Money Market Fund Class 1 | Tri-party RBC Dominion Securities, Inc.07/01/2024 5.310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500000000000001</v>
      </c>
    </row>
    <row r="89">
      <c r="A89" s="4" t="inlineStr">
        <is>
          <t>Columbia Variable Portfolio - Government Money Market Fund Class 1 | Tri-party TD Securities (USA) LLC07/01/2024 5.310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500000000000001</v>
      </c>
    </row>
    <row r="92">
      <c r="A92" s="4" t="inlineStr">
        <is>
          <t>Columbia Variable Portfolio - Government Money Market Fund Class 1 | Federal Home Loan Banks Discount Notes07/22/2024 5.140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7</v>
      </c>
    </row>
    <row r="95">
      <c r="A95" s="4" t="inlineStr">
        <is>
          <t>Columbia Variable Portfolio - Government Money Market Fund Class 1 | U.S. Treasury Bills07/23/2024 5.150%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8</v>
      </c>
    </row>
    <row r="98">
      <c r="A98" s="4" t="inlineStr">
        <is>
          <t>Columbia Variable Portfolio - Government Money Market Fund Class 1 | Federal Home Loan Mortgage Corp. Discount Notes07/08/2024 4.810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</v>
      </c>
    </row>
    <row r="101">
      <c r="A101" s="4" t="inlineStr">
        <is>
          <t>Columbia Variable Portfolio - Government Money Market Fund Class 1 | U.S. Treasury Bills07/02/2024 4.01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8</v>
      </c>
    </row>
    <row r="104">
      <c r="A104" s="4" t="inlineStr">
        <is>
          <t>Columbia Variable Portfolio - Government Money Market Fund Class 1 | U.S. Treasury Bills07/05/2024 4.57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8</v>
      </c>
    </row>
    <row r="107">
      <c r="A107" s="4" t="inlineStr">
        <is>
          <t>Columbia Variable Portfolio - Government Money Market Fund Class 1 | U.S. Treasury Bills07/09/2024 4.870%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olumbia Variable Portfolio - Government Money Market Fund Class 1 | U.S. Treasury Bills07/18/2024 5.100%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8</v>
      </c>
    </row>
    <row r="113">
      <c r="A113" s="4" t="inlineStr">
        <is>
          <t>Columbia Variable Portfolio - Government Money Market Fund Class 1 | Federal Home Loan Banks Discount Notes07/19/2024 5.100%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olumbia Variable Portfolio - Government Money Market Fund Class 1 | U.S. Government Agency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497</v>
      </c>
    </row>
    <row r="119">
      <c r="A119" s="4" t="inlineStr">
        <is>
          <t>Columbia Variable Portfolio - Government Money Market Fund Class 1 | Treasury Bil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72</v>
      </c>
    </row>
    <row r="122">
      <c r="A122" s="4" t="inlineStr">
        <is>
          <t>Columbia Variable Portfolio - Government Money Market Fund Class 1 | Repurchase Agree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7</v>
      </c>
    </row>
    <row r="125">
      <c r="A125" s="4" t="inlineStr">
        <is>
          <t>Columbia Variable Portfolio - Government Money Market Fund Class 1 | U.S. Treasury Obligatio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24:13Z</dcterms:created>
  <dcterms:modified xmlns:dcterms="http://purl.org/dc/terms/" xmlns:xsi="http://www.w3.org/2001/XMLSchema-instance" xsi:type="dcterms:W3CDTF">2024-09-05T15:24:13Z</dcterms:modified>
</cp:coreProperties>
</file>